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and Abilit" sheetId="7" r:id="rId7"/>
    <s:sheet name="Summary of Significant Accounti" sheetId="8" r:id="rId8"/>
    <s:sheet name="Financial Instruments" sheetId="9" r:id="rId9"/>
    <s:sheet name="Mineral Property" sheetId="10" r:id="rId10"/>
    <s:sheet name="Related Party Transactions" sheetId="11" r:id="rId11"/>
    <s:sheet name="Capital Stock" sheetId="12" r:id="rId12"/>
    <s:sheet name="Notes Payable" sheetId="13" r:id="rId13"/>
    <s:sheet name="Income Taxes" sheetId="14" r:id="rId14"/>
    <s:sheet name="Nature of Operations and Abil15" sheetId="15" r:id="rId15"/>
    <s:sheet name="Summary of Significant Accoun16" sheetId="16" r:id="rId16"/>
    <s:sheet name="Income Taxes (Tables)" sheetId="17" r:id="rId17"/>
    <s:sheet name="Nature of Operations and Abil18" sheetId="18" r:id="rId18"/>
    <s:sheet name="Mineral Property (Details Narra" sheetId="19" r:id="rId19"/>
    <s:sheet name="Related Party Transactions (Det" sheetId="20" r:id="rId20"/>
    <s:sheet name="Capital Stock (Details Narrativ" sheetId="21" r:id="rId21"/>
    <s:sheet name="Notes Payable (Details Narrativ" sheetId="22" r:id="rId22"/>
    <s:sheet name="Income Taxes - Schedule of Inco" sheetId="23" r:id="rId23"/>
    <s:sheet name="Income Taxes - Schedule of Defe" sheetId="24" r:id="rId24"/>
    <s:sheet name="Income Taxes - Summary of Tax C" sheetId="25" r:id="rId25"/>
    <s:sheet name="Income Taxes (Details Narrative" sheetId="26" r:id="rId26"/>
  </s:sheets>
  <s:definedNames/>
  <s:calcPr calcId="124519" calcMode="auto" fullCalcOnLoad="1"/>
</s:workbook>
</file>

<file path=xl/sharedStrings.xml><?xml version="1.0" encoding="utf-8"?>
<sst xmlns="http://schemas.openxmlformats.org/spreadsheetml/2006/main" uniqueCount="215">
  <si>
    <t>Document and Entity Information - USD ($)</t>
  </si>
  <si>
    <t>12 Months Ended</t>
  </si>
  <si>
    <t>Apr. 30, 2016</t>
  </si>
  <si>
    <t>Oct. 31, 2016</t>
  </si>
  <si>
    <t>Jul. 26, 2016</t>
  </si>
  <si>
    <t>Document And Entity Information</t>
  </si>
  <si>
    <t>Entity Registrant Name</t>
  </si>
  <si>
    <t>Nogales Resources Corp</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5</t>
  </si>
  <si>
    <t>Current</t>
  </si>
  <si>
    <t>Cash</t>
  </si>
  <si>
    <t>Prepaid expenses</t>
  </si>
  <si>
    <t>Total current assets</t>
  </si>
  <si>
    <t>Total assets</t>
  </si>
  <si>
    <t>Accounts payable and accrued liabilities</t>
  </si>
  <si>
    <t xml:space="preserve"> </t>
  </si>
  <si>
    <t>Notes payable</t>
  </si>
  <si>
    <t>Total current liabilities</t>
  </si>
  <si>
    <t>Long term liabilities</t>
  </si>
  <si>
    <t>Accrued interest related party</t>
  </si>
  <si>
    <t>Due to related party</t>
  </si>
  <si>
    <t>Total long term liabilities</t>
  </si>
  <si>
    <t>Total liabilities</t>
  </si>
  <si>
    <t>Stockholders deficit</t>
  </si>
  <si>
    <t>Preferred stock, $0.001 par value 10,000,000 shares authorized, none outstanding at April 30, 2016 and 2015</t>
  </si>
  <si>
    <t>Common stock, $0.001 par value 90,000,000 shares authorized 2,790,000 shares issued and outstanding at April 30, 2016 and 2015</t>
  </si>
  <si>
    <t>Additional paid in capital</t>
  </si>
  <si>
    <t>Accumulated deficit</t>
  </si>
  <si>
    <t>Total stockholders deficit</t>
  </si>
  <si>
    <t>Total liabilities &amp; stockholders deficit</t>
  </si>
  <si>
    <t>Consolidated Balance Sheets (Parenthetical) - $ / shares</t>
  </si>
  <si>
    <t>Balance Sheet Related Disclosures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Operating expenses</t>
  </si>
  <si>
    <t>Audit and accounting fees</t>
  </si>
  <si>
    <t>Foreign exchange</t>
  </si>
  <si>
    <t>Legal fees</t>
  </si>
  <si>
    <t>Office expenses</t>
  </si>
  <si>
    <t>Mineral property exploration costs</t>
  </si>
  <si>
    <t>Transfer and filing fees</t>
  </si>
  <si>
    <t>Write down of mineral property</t>
  </si>
  <si>
    <t>Total operating expenses</t>
  </si>
  <si>
    <t>Operating loss</t>
  </si>
  <si>
    <t>Other expenses</t>
  </si>
  <si>
    <t>Interest expense</t>
  </si>
  <si>
    <t>Total other expenses</t>
  </si>
  <si>
    <t>Net loss</t>
  </si>
  <si>
    <t>Basic and diluted net loss per common share</t>
  </si>
  <si>
    <t>Weighted average number of common shares outstanding basic and diluted</t>
  </si>
  <si>
    <t>Consolidated Statement of Stockholders Equity (Deficit) - USD ($)</t>
  </si>
  <si>
    <t>Preferred Stock</t>
  </si>
  <si>
    <t>Common Stock</t>
  </si>
  <si>
    <t>Additional Paid-In Capital</t>
  </si>
  <si>
    <t>Accumulated Deficit</t>
  </si>
  <si>
    <t>Total</t>
  </si>
  <si>
    <t>Beginning balance, shares at Apr. 30, 2014</t>
  </si>
  <si>
    <t>Beginning balance, amount at Apr. 30, 2014</t>
  </si>
  <si>
    <t>Capital stock issued for cash, shares</t>
  </si>
  <si>
    <t>Capital stock issued for cash, amount</t>
  </si>
  <si>
    <t>Ending balance, shares at Apr. 30, 2015</t>
  </si>
  <si>
    <t>Ending balance, amount at Apr. 30, 2015</t>
  </si>
  <si>
    <t>Ending balance, shares at Apr. 30, 2016</t>
  </si>
  <si>
    <t>Ending balance, amount at Apr. 30, 2016</t>
  </si>
  <si>
    <t>Consolidated Statements of Cash Flows - USD ($)</t>
  </si>
  <si>
    <t>Cash flows used in operating activities</t>
  </si>
  <si>
    <t>Adjustments to reconcile net loss to net cash used in operating activities</t>
  </si>
  <si>
    <t>Changes in operating assets and liabilities:</t>
  </si>
  <si>
    <t>Net cash used in operating activities</t>
  </si>
  <si>
    <t>Cash flows from investing activities</t>
  </si>
  <si>
    <t>Acquisition of mineral property option</t>
  </si>
  <si>
    <t>Net cash used in investing activities</t>
  </si>
  <si>
    <t>Cash flows from financing activities</t>
  </si>
  <si>
    <t>Capital stock issued</t>
  </si>
  <si>
    <t>Proceeds from short term loan payable</t>
  </si>
  <si>
    <t>Proceeds from due to related party</t>
  </si>
  <si>
    <t>Net cash provided by financing activities</t>
  </si>
  <si>
    <t>Increase (decrease) in cash during the period</t>
  </si>
  <si>
    <t>Cash, beginning of the period</t>
  </si>
  <si>
    <t>Cash, end of the period</t>
  </si>
  <si>
    <t>Supplemental information</t>
  </si>
  <si>
    <t>Interest and taxes paid in cash</t>
  </si>
  <si>
    <t>Nature of Operations and Ability to Continue as a Going Concern</t>
  </si>
  <si>
    <t>Organization, Consolidation and Presentation of Financial Statements [Abstract]</t>
  </si>
  <si>
    <t>The
Company was incorporated in the state of Nevada, United States of America on April 9, 2014. The Company was formed for the purpose
of acquiring and developing mineral properties. The Companys year-end is April 30.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87,013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Accounting Policies [Abstract]</t>
  </si>
  <si>
    <t>Use of Estimates 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financial statements have, in managements
opinion, been properly prepared within the framework of the significant accounting policies summarized below: Principles of Consolidation These consolidated financial statements include the
accounts of the Company and NRC Exploration LLC., a wholly owned subsidiary incorporated in Nevada, USA on May 8, 2014. All significant
inter-company transactions and balances have been eliminated. Cash Cash consists of all highly liquid investments that
are readily convertible to cash within 90 days when purchased. Related party The Company follows ASC 850, Related Party Disclosures,
for the identification of related parties and disclosure of related party transactions. Mineral Property The Company is primarily engaged in the acquisition,
exploration and development of mineral properties. 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Mineral property exploration costs are expensed as
incurred.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 Asset Retirement Obligations 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F-7 Table of Conten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 As of April 30, 2016 the Company has
determined no provision for AROs is required.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Foreign Currency Translation The Companys functional currency is the United
States dollar. The Company uses the United States dollar as its reporting currency for consistency with registrants of the Securities
and Exchange Commission (SEC).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F-8 Table of Contents The effect of a change in tax rules on deferred tax
assets and liabilities is recognized in operations in the year of change. A valuation allowance is recorded when it is more
likely-than-not that a deferred tax asset will not be realized. Earning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Newly Issued Accounting Pronouncements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This ASU is effective for us on January
1, 2016 and is not expected to have a material impact on our consolidated results of operations, financial position or cash flow. In November 2015, the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periods beginning in the first quarter of fiscal 2018, with early adoption permitted. The Company
does not believe this new accounting standard update will have a material impact on its consolidated financial statements. In January 2016, the FASB issued ASU 2016-01, "Financial
Instruments--Overall (Subtopic 825-10): Recognition and Measurement of Financial Assets and Financial Liabilities," This amendment
intends to improve the recognition and measurement of financial instruments under U.S. GAAP. The exit price notion will be used
to measure the fair value of the financial instruments of public business entities that are required to disclose the fair value
of financial instruments measured at amortized cost on their balance sheets. This amendment also requires separate presentation
of financial assets and financial liabilities by measurement category and form of financial asset on the balance sheet or in the
accompanying notes to the financial statements. ASU 2016-01 is effective for fiscal years beginning after December 15, 2017, and
interim periods within those fiscal years. Early adoption of ASU 2016-01 is not permitted. ASU 2016-01 requires the use of the
modified retrospective method to all periods presented. The Company is evaluating the potential impact of the adoption of ASU
2016-01 on its consolidated financial statements. The Company has reviewed all other pronouncements
and does not expect any other pronouncements to have an impact on its results of operations or financial position.</t>
  </si>
  <si>
    <t>Financial Instruments</t>
  </si>
  <si>
    <t>Investments, All Other Investments [Abstract]</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prepaid expenses, short term loans,
accounts payable and accrued liabilities, and due to related par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Mineral Property</t>
  </si>
  <si>
    <t>Extractive Industries [Abstract]</t>
  </si>
  <si>
    <t>On
May 20, 2014, the Companys wholly owned subsidiary, NRC Exploration Ltd (NRC) entered into a property option
agreement whereby NRC was granted an option to earn up to an 100% interest in the Donald mineral claim #1028301. The Donald
claim is located in the Omineca mining district of the Province of British Columbia Canada, and comprises 517 hectares. Consideration
for the option consists of cash payments totalling $11,150, of which $1,150 is payable upon the execution of the agreement (paid)
and $ 10,000 is due on or before April 30, 2017. In
May 2015, the underlying claims lapsed and the Company recorded an impairment of $1,150 during the year ended April 30, 2015,
resulting in the property being recorded at $nil at April 30, 2016 and 2015.</t>
  </si>
  <si>
    <t>Related Party Transactions</t>
  </si>
  <si>
    <t>Related Party Transactions [Abstract]</t>
  </si>
  <si>
    <t>An
officer has provided office services without charge. There is no obligation for the officer to continue this arrangement. Such
costs are immaterial to the financial statements and accordingly are not reflected herein. On
April 28, 2014, the Companys former president loaned $23,000 to the Company and the Company issued a promissory note in
the amount of $23,000. The promissory note is unsecured, bears interest at 6% per annum, and matures on December 31, 2018. On
June 29, 2015, the Companys former president loaned $7,000 to the Company and the Company issued a promissory note in the
amount of $7,000. The promissory note is unsecured, bears interest at 6% per annum, and matures on December 31, 2018. On
August 26, 2015, the Companys former president loaned $3,600 to the Company and the Company issued a promissory note in
the amount of $3,600. The promissory note is unsecured, bears interest at 6% per annum, and matures on December 31, 2018. On
October 26, 2015, the Companys former president loaned $4,000 to the Company and the Company issued a promissory note in
the amount of $4,000. The promissory note is unsecured, bears interest at 6% per annum, and matures on December 31, 2018. On
February 9, 2016, the Companys former president loaned $1,500 to the Company and the Company issued a promissory note in
the amount of $1,500. The promissory note is unsecured, bears interest at 6% per annum, and matures on December 31, 2018. No
payments have been made on the above notes, and the total principal due on these notes at April 30, 2016 and 2015 is $39,100 and
$23,000, respectively. During
the year ended April 30, 2016 the Company accrued interest expense of $2,025 (year ended April 30, 2015 - $1,388) pursuant to
these notes payable. Total accrued interest on these note as of April 30, 2016 and 2015 was $3,413 and $1,388, respectively.</t>
  </si>
  <si>
    <t>Capital Stock</t>
  </si>
  <si>
    <t>Equity [Abstract]</t>
  </si>
  <si>
    <t>The
authorized common stock of the Company consists of 90,000,000 shares of common stock with par value of $0.001 and 10,000,000 shares
of preferred stock with a par value of $0.001. As of April 30, 2016 the Company had 2,790,000 common stock and zero preferred stock
outstanding. On
December 18, 2014, pursuant to a Prospectus offering of up to 1,500,000 common shares at a price of $0.0075, the Company issued
1,190,000 common shares for aggregate proceeds of $8,925. The subscription agreement allows for the Company to accept in full settlement
in either US$0.0075 or 0.1 Mexican Pesos for each share acquired.</t>
  </si>
  <si>
    <t>Notes Payable</t>
  </si>
  <si>
    <t>Debt Disclosure [Abstract]</t>
  </si>
  <si>
    <t>On April 6, 2016,
$23,978 was loaned to the Company by an unrelated party. The loan carries an interest rate of 6 % per annum, is unsecured
and is payable on demand.
On April 30, 2016,
$25,000 was loaned to the Company by an unrelated party. The loan carries an interest rate of 6 % per annum, is unsecured
and is payable on demand.</t>
  </si>
  <si>
    <t>Income Taxes</t>
  </si>
  <si>
    <t>Income Tax Disclosure [Abstract]</t>
  </si>
  <si>
    <t>A
reconciliation of the income tax provision computed at statutory rates to the reported tax provision is as follows:
Year Ended Year Ended
April 30, 2016 April 30, 2015
Basic
statutory and state income tax rate 35.0 % 35.0 %
Approximate
loss before income taxes $ 43,532 $ 41,999
Expected
approximate tax recovery on net loss, before income tax $ 15,236 $ 14,700
Changes
in valuation allowance (15,326 ) (14,700 )
Deferred
income tax recovery $  $  Significant
components of the Companys deferred tax assets and liabilities are as follows:
Year
Ended Year
Ended
April
30, 2016 April
30, 2015
Deferred income
tax assets
Non-capital
losses carried forward $ 30,455 $ 15,219
Mineral
properties  750
Less:
valuation allowance (30,455 ) (15,969 )
Deferred
income tax assets $  $  At
April 30, 2016, the Company has incurred accumulated net operating losses in the United States of America totalling approximately
$87,013 which are available to reduce taxable income in future taxation years. Section
382 of the Internal Revenue Code of 1986, as amended (the "Code"). Ownership changes may limit the amount of the NOL carry forwards
that can be utilized annually to offset future taxable income and tax, respectively. These
losses expire as follows:
Year
of Expiry Amount
2034 $ 41,999
2035 $ 43,532 The
amount taken into income as deferred tax assets must reflect that portion of the income tax loss carryforwards that is more-likely-than-not
to be realized from future operations. The Company has chosen to provide an allowance of 100% against all available income tax
loss carryforwards, regardless of their time of expiry.</t>
  </si>
  <si>
    <t>Nature of Operations and Ability to Continue as a Going Concern (Policies)</t>
  </si>
  <si>
    <t>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87,013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 (Policies)</t>
  </si>
  <si>
    <t>Use of Estimates</t>
  </si>
  <si>
    <t>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financial statements have, in managements
opinion, been properly prepared within the framework of the significant accounting policies summarized below:</t>
  </si>
  <si>
    <t>Principles of Consolidation</t>
  </si>
  <si>
    <t>These consolidated financial statements include the
accounts of the Company and NRC Exploration LLC., a wholly owned subsidiary incorporated in Nevada, USA on May 8, 2014. All significant
inter-company transactions and balances have been eliminated.</t>
  </si>
  <si>
    <t>Cash consists of all highly liquid investments that
are readily convertible to cash within 90 days when purchased.</t>
  </si>
  <si>
    <t>Related party</t>
  </si>
  <si>
    <t>The Company follows ASC 850, Related Party Disclosures,
for the identification of related parties and disclosure of related party transactions.</t>
  </si>
  <si>
    <t>The Company is primarily engaged in the acquisition,
exploration and development of mineral properties. 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Mineral property exploration costs are expensed as
incurred.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t>
  </si>
  <si>
    <t>Asset Retirement Obligations</t>
  </si>
  <si>
    <t>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F-7 Table of Conten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 As of April 30, 2016 the Company has
determined no provision for AROs is required.</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Foreign Currency Translation</t>
  </si>
  <si>
    <t>The Companys functional currency is the United
States dollar. The Company uses the United States dollar as its reporting currency for consistency with registrants of the Securities
and Exchange Commission (SEC).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F-8 Table of Contents The effect of a change in tax rules on deferred tax
assets and liabilities is recognized in operations in the year of change. A valuation allowance is recorded when it is more
likely-than-not that a deferred tax asset will not be realized.</t>
  </si>
  <si>
    <t>Earning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t>
  </si>
  <si>
    <t>Newly Issued Accounting Pronouncements</t>
  </si>
  <si>
    <t>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This ASU is effective for us on January
1, 2016 and is not expected to have a material impact on our consolidated results of operations, financial position or cash flow. In November 2015, the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periods beginning in the first quarter of fiscal 2018, with early adoption permitted. The Company
does not believe this new accounting standard update will have a material impact on its consolidated financial statements.</t>
  </si>
  <si>
    <t>Income Taxes (Tables)</t>
  </si>
  <si>
    <t>Schedule of Income Tax Reconciliation</t>
  </si>
  <si>
    <t xml:space="preserve"> A
reconciliation of the income tax provision computed at statutory rates to the reported tax provision is as follows:
Year
Ended Year
Ended
April
30, 2016 April
30, 2015
Basic
statutory and state income tax rate 35.0 % 35.0 %
Approximate
loss before income taxes $ 43,532 $ 41,999
Expected
approximate tax recovery on net loss, before income tax $ 15,236 $ 14,700
Changes
in valuation allowance (15,326 ) (14,700 )
Deferred
income tax recovery $  $  </t>
  </si>
  <si>
    <t>Schedule of Deferred Tax</t>
  </si>
  <si>
    <t xml:space="preserve">Year
Ended Year
Ended
April
30, 2016 April
30, 2015
Deferred income
tax assets
Non-capital
losses carried forward $ 30,455 $ 15,219
Mineral
properties  750
Less:
valuation allowance (30,455 ) (15,969 )
Deferred
income tax assets $  $  </t>
  </si>
  <si>
    <t>Summary of Tax Credit Carryforwards</t>
  </si>
  <si>
    <t xml:space="preserve">Year
of Expiry Amount
2034 $ 41,999
2035 $ 43,532 </t>
  </si>
  <si>
    <t>Nature of Operations and Ability To Continue As A Going Concern (Details) - USD ($)</t>
  </si>
  <si>
    <t>Text Block [Abstract]</t>
  </si>
  <si>
    <t>Mineral Property (Details Narrative) - USD ($)</t>
  </si>
  <si>
    <t>Cash payment for mineral property acquisition</t>
  </si>
  <si>
    <t>Mineral property acquisition</t>
  </si>
  <si>
    <t>Impairment recorded on mineral property</t>
  </si>
  <si>
    <t>Property value</t>
  </si>
  <si>
    <t>Related Party Transactions (Details Narrative) - USD ($)</t>
  </si>
  <si>
    <t>Former President Loan #1</t>
  </si>
  <si>
    <t>Date of Debt Instrument</t>
  </si>
  <si>
    <t>Apr. 28,
		2014</t>
  </si>
  <si>
    <t>Debt Instrument</t>
  </si>
  <si>
    <t>Debt Instrument, Interest Rate</t>
  </si>
  <si>
    <t>6.00%</t>
  </si>
  <si>
    <t>Debt Instrument, Maturity Date</t>
  </si>
  <si>
    <t>Dec. 31,
		2018</t>
  </si>
  <si>
    <t>Former President Loan #2</t>
  </si>
  <si>
    <t>Jun. 29,
		2015</t>
  </si>
  <si>
    <t>Former President Loan #3</t>
  </si>
  <si>
    <t>Aug. 26,
		2015</t>
  </si>
  <si>
    <t>Former President Loan #4</t>
  </si>
  <si>
    <t>Oct. 26,
		2015</t>
  </si>
  <si>
    <t>Former President Loan #5</t>
  </si>
  <si>
    <t>Feb. 9,
		2016</t>
  </si>
  <si>
    <t>Capital Stock (Details Narrative) - USD ($)</t>
  </si>
  <si>
    <t>Authorized common stock</t>
  </si>
  <si>
    <t>Common stock par value</t>
  </si>
  <si>
    <t>Authorized preferred stock</t>
  </si>
  <si>
    <t>Preferred stock par value</t>
  </si>
  <si>
    <t>Common stock outstanding</t>
  </si>
  <si>
    <t>Proceeds from issuance of common stock</t>
  </si>
  <si>
    <t>Prospectus Offering</t>
  </si>
  <si>
    <t>Common stock issued for cash</t>
  </si>
  <si>
    <t>Notes Payable (Details Narrative)</t>
  </si>
  <si>
    <t>Apr. 30, 2016USD ($)</t>
  </si>
  <si>
    <t>Note #1</t>
  </si>
  <si>
    <t>Note #2</t>
  </si>
  <si>
    <t>Income Taxes - Schedule of Income Tax Reconciliation (Details) - USD ($)</t>
  </si>
  <si>
    <t>Basic statutory and state income tax rate</t>
  </si>
  <si>
    <t>35.00%</t>
  </si>
  <si>
    <t>Approximate loss before income taxes</t>
  </si>
  <si>
    <t>Expected approximate tax recovery on net loss, before income tax</t>
  </si>
  <si>
    <t>Changes in valuation allowance</t>
  </si>
  <si>
    <t>Deferred income tax recovery</t>
  </si>
  <si>
    <t>Income Taxes - Schedule of Deferred Tax (Details) - USD ($)</t>
  </si>
  <si>
    <t>Deferred income tax assets</t>
  </si>
  <si>
    <t>Non-capital losses carried forward</t>
  </si>
  <si>
    <t>Mineral properties</t>
  </si>
  <si>
    <t>Less: valuation allowance</t>
  </si>
  <si>
    <t>Income Taxes - Summary of Tax Credit Carryforwards (Details)</t>
  </si>
  <si>
    <t>Losses available to reduce taxable income in future taxation years</t>
  </si>
  <si>
    <t>Income Taxes (Details Narrative)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625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C14">
        <v>8925</v>
      </c>
    </row>
    <row spans="1:4" r="15">
      <c t="s" s="4" r="A15">
        <v>25</v>
      </c>
      <c t="n" s="6" r="D15">
        <v>2790000</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0</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13</v>
      </c>
    </row>
    <row spans="1:2" r="4">
      <c t="s" s="4" r="A4">
        <v>137</v>
      </c>
      <c t="s" s="4" r="B4">
        <v>138</v>
      </c>
    </row>
    <row spans="1:2" r="5">
      <c t="s" s="4" r="A5">
        <v>139</v>
      </c>
      <c t="s" s="4" r="B5">
        <v>140</v>
      </c>
    </row>
    <row spans="1:2" r="6">
      <c t="s" s="4" r="A6">
        <v>32</v>
      </c>
      <c t="s" s="4" r="B6">
        <v>141</v>
      </c>
    </row>
    <row spans="1:2" r="7">
      <c t="s" s="4" r="A7">
        <v>142</v>
      </c>
      <c t="s" s="4" r="B7">
        <v>143</v>
      </c>
    </row>
    <row spans="1:2" r="8">
      <c t="s" s="4" r="A8">
        <v>118</v>
      </c>
      <c t="s" s="4" r="B8">
        <v>144</v>
      </c>
    </row>
    <row spans="1:2" r="9">
      <c t="s" s="4" r="A9">
        <v>145</v>
      </c>
      <c t="s" s="4" r="B9">
        <v>146</v>
      </c>
    </row>
    <row spans="1:2" r="10">
      <c t="s" s="4" r="A10">
        <v>147</v>
      </c>
      <c t="s" s="4" r="B10">
        <v>148</v>
      </c>
    </row>
    <row spans="1:2" r="11">
      <c t="s" s="4" r="A11">
        <v>149</v>
      </c>
      <c t="s" s="4" r="B11">
        <v>150</v>
      </c>
    </row>
    <row spans="1:2" r="12">
      <c t="s" s="4" r="A12">
        <v>130</v>
      </c>
      <c t="s" s="4" r="B12">
        <v>151</v>
      </c>
    </row>
    <row spans="1:2" r="13">
      <c t="s" s="4" r="A13">
        <v>152</v>
      </c>
      <c t="s" s="4" r="B13">
        <v>153</v>
      </c>
    </row>
    <row spans="1:2" r="14">
      <c t="s" s="4" r="A14">
        <v>154</v>
      </c>
      <c t="s" s="4" r="B1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31</v>
      </c>
    </row>
    <row spans="1:2" r="4">
      <c t="s" s="4" r="A4">
        <v>157</v>
      </c>
      <c t="s" s="4" r="B4">
        <v>158</v>
      </c>
    </row>
    <row spans="1:2" r="5">
      <c t="s" s="4" r="A5">
        <v>159</v>
      </c>
      <c t="s" s="4" r="B5">
        <v>160</v>
      </c>
    </row>
    <row spans="1:2" r="6">
      <c t="s" s="4" r="A6">
        <v>161</v>
      </c>
      <c t="s" s="4" r="B6">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3</v>
      </c>
      <c t="s" s="2" r="B1">
        <v>2</v>
      </c>
      <c t="s" s="2" r="C1">
        <v>30</v>
      </c>
    </row>
    <row spans="1:3" r="2">
      <c t="s" s="3" r="A2">
        <v>164</v>
      </c>
    </row>
    <row spans="1:3" r="3">
      <c t="s" s="4" r="A3">
        <v>49</v>
      </c>
      <c t="n" s="7" r="B3">
        <v>87013</v>
      </c>
      <c t="n" s="7" r="C3">
        <v>4348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165</v>
      </c>
      <c t="s" s="2" r="B1">
        <v>1</v>
      </c>
    </row>
    <row spans="1:3" r="2">
      <c t="s" s="2" r="B2">
        <v>2</v>
      </c>
      <c t="s" s="2" r="C2">
        <v>30</v>
      </c>
    </row>
    <row spans="1:3" r="3">
      <c t="s" s="3" r="A3">
        <v>119</v>
      </c>
    </row>
    <row spans="1:3" r="4">
      <c t="s" s="4" r="A4">
        <v>166</v>
      </c>
      <c t="n" s="7" r="B4">
        <v>1150</v>
      </c>
    </row>
    <row spans="1:3" r="5">
      <c t="s" s="4" r="A5">
        <v>167</v>
      </c>
      <c t="n" s="6" r="B5">
        <v>10000</v>
      </c>
      <c t="n" s="7" r="C5">
        <v>10000</v>
      </c>
    </row>
    <row spans="1:3" r="6">
      <c t="s" s="4" r="A6">
        <v>168</v>
      </c>
      <c t="n" s="6" r="C6">
        <v>1150</v>
      </c>
    </row>
    <row spans="1:3" r="7">
      <c t="s" s="4" r="A7">
        <v>169</v>
      </c>
      <c t="s" s="4" r="B7">
        <v>37</v>
      </c>
      <c t="s" s="4" r="C7">
        <v>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403</v>
      </c>
      <c t="n" s="7" r="C3">
        <v>663</v>
      </c>
    </row>
    <row spans="1:3" r="4">
      <c t="s" s="4" r="A4">
        <v>33</v>
      </c>
      <c t="n" s="6" r="B4">
        <v>5000</v>
      </c>
      <c t="n" s="6" r="C4">
        <v>1250</v>
      </c>
    </row>
    <row spans="1:3" r="5">
      <c t="s" s="4" r="A5">
        <v>34</v>
      </c>
      <c t="n" s="6" r="B5">
        <v>25403</v>
      </c>
      <c t="n" s="6" r="C5">
        <v>1913</v>
      </c>
    </row>
    <row spans="1:3" r="6">
      <c t="s" s="4" r="A6">
        <v>35</v>
      </c>
      <c t="n" s="6" r="B6">
        <v>25403</v>
      </c>
      <c t="n" s="6" r="C6">
        <v>1913</v>
      </c>
    </row>
    <row spans="1:3" r="7">
      <c t="s" s="3" r="A7">
        <v>31</v>
      </c>
    </row>
    <row spans="1:3" r="8">
      <c t="s" s="4" r="A8">
        <v>36</v>
      </c>
      <c t="s" s="4" r="B8">
        <v>37</v>
      </c>
      <c t="n" s="6" r="C8">
        <v>81</v>
      </c>
    </row>
    <row spans="1:3" r="9">
      <c t="s" s="4" r="A9">
        <v>38</v>
      </c>
      <c t="n" s="6" r="B9">
        <v>48978</v>
      </c>
      <c t="s" s="4" r="C9">
        <v>37</v>
      </c>
    </row>
    <row spans="1:3" r="10">
      <c t="s" s="4" r="A10">
        <v>39</v>
      </c>
      <c t="n" s="6" r="B10">
        <v>48978</v>
      </c>
      <c t="n" s="6" r="C10">
        <v>81</v>
      </c>
    </row>
    <row spans="1:3" r="11">
      <c t="s" s="3" r="A11">
        <v>40</v>
      </c>
    </row>
    <row spans="1:3" r="12">
      <c t="s" s="4" r="A12">
        <v>41</v>
      </c>
      <c t="n" s="6" r="B12">
        <v>3413</v>
      </c>
      <c t="n" s="6" r="C12">
        <v>1388</v>
      </c>
    </row>
    <row spans="1:3" r="13">
      <c t="s" s="4" r="A13">
        <v>42</v>
      </c>
      <c t="n" s="6" r="B13">
        <v>39100</v>
      </c>
      <c t="n" s="6" r="C13">
        <v>23000</v>
      </c>
    </row>
    <row spans="1:3" r="14">
      <c t="s" s="4" r="A14">
        <v>43</v>
      </c>
      <c t="n" s="6" r="B14">
        <v>42513</v>
      </c>
      <c t="n" s="6" r="C14">
        <v>24388</v>
      </c>
    </row>
    <row spans="1:3" r="15">
      <c t="s" s="4" r="A15">
        <v>44</v>
      </c>
      <c t="n" s="6" r="B15">
        <v>91491</v>
      </c>
      <c t="n" s="6" r="C15">
        <v>24469</v>
      </c>
    </row>
    <row spans="1:3" r="16">
      <c t="s" s="3" r="A16">
        <v>45</v>
      </c>
    </row>
    <row spans="1:3" r="17">
      <c t="s" s="4" r="A17">
        <v>46</v>
      </c>
      <c t="s" s="4" r="B17">
        <v>37</v>
      </c>
      <c t="s" s="4" r="C17">
        <v>37</v>
      </c>
    </row>
    <row spans="1:3" r="18">
      <c t="s" s="4" r="A18">
        <v>47</v>
      </c>
      <c t="n" s="6" r="B18">
        <v>2790</v>
      </c>
      <c t="n" s="6" r="C18">
        <v>2790</v>
      </c>
    </row>
    <row spans="1:3" r="19">
      <c t="s" s="4" r="A19">
        <v>48</v>
      </c>
      <c t="n" s="6" r="B19">
        <v>18135</v>
      </c>
      <c t="n" s="6" r="C19">
        <v>18135</v>
      </c>
    </row>
    <row spans="1:3" r="20">
      <c t="s" s="4" r="A20">
        <v>49</v>
      </c>
      <c t="n" s="6" r="B20">
        <v>-87013</v>
      </c>
      <c t="n" s="6" r="C20">
        <v>-43481</v>
      </c>
    </row>
    <row spans="1:3" r="21">
      <c t="s" s="4" r="A21">
        <v>50</v>
      </c>
      <c t="n" s="6" r="B21">
        <v>-66088</v>
      </c>
      <c t="n" s="6" r="C21">
        <v>-22556</v>
      </c>
    </row>
    <row spans="1:3" r="22">
      <c t="s" s="4" r="A22">
        <v>51</v>
      </c>
      <c t="n" s="7" r="B22">
        <v>25403</v>
      </c>
      <c t="n" s="7" r="C22">
        <v>1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70</v>
      </c>
      <c t="s" s="2" r="B1">
        <v>1</v>
      </c>
    </row>
    <row spans="1:3" r="2">
      <c t="s" s="2" r="B2">
        <v>2</v>
      </c>
      <c t="s" s="2" r="C2">
        <v>30</v>
      </c>
    </row>
    <row spans="1:3" r="3">
      <c t="s" s="4" r="A3">
        <v>42</v>
      </c>
      <c t="n" s="7" r="B3">
        <v>39100</v>
      </c>
      <c t="n" s="7" r="C3">
        <v>23000</v>
      </c>
    </row>
    <row spans="1:3" r="4">
      <c t="s" s="4" r="A4">
        <v>41</v>
      </c>
      <c t="n" s="6" r="B4">
        <v>3413</v>
      </c>
      <c t="n" s="7" r="C4">
        <v>1388</v>
      </c>
    </row>
    <row spans="1:3" r="5">
      <c t="s" s="4" r="A5">
        <v>171</v>
      </c>
    </row>
    <row spans="1:3" r="6">
      <c t="s" s="4" r="A6">
        <v>42</v>
      </c>
      <c t="n" s="7" r="B6">
        <v>23000</v>
      </c>
    </row>
    <row spans="1:3" r="7">
      <c t="s" s="4" r="A7">
        <v>172</v>
      </c>
      <c t="s" s="4" r="B7">
        <v>173</v>
      </c>
    </row>
    <row spans="1:3" r="8">
      <c t="s" s="4" r="A8">
        <v>174</v>
      </c>
      <c t="n" s="7" r="B8">
        <v>23000</v>
      </c>
    </row>
    <row spans="1:3" r="9">
      <c t="s" s="4" r="A9">
        <v>175</v>
      </c>
      <c t="s" s="4" r="B9">
        <v>176</v>
      </c>
    </row>
    <row spans="1:3" r="10">
      <c t="s" s="4" r="A10">
        <v>177</v>
      </c>
      <c t="s" s="4" r="B10">
        <v>178</v>
      </c>
    </row>
    <row spans="1:3" r="11">
      <c t="s" s="4" r="A11">
        <v>179</v>
      </c>
    </row>
    <row spans="1:3" r="12">
      <c t="s" s="4" r="A12">
        <v>42</v>
      </c>
      <c t="n" s="7" r="B12">
        <v>7000</v>
      </c>
    </row>
    <row spans="1:3" r="13">
      <c t="s" s="4" r="A13">
        <v>172</v>
      </c>
      <c t="s" s="4" r="B13">
        <v>180</v>
      </c>
    </row>
    <row spans="1:3" r="14">
      <c t="s" s="4" r="A14">
        <v>174</v>
      </c>
      <c t="n" s="7" r="B14">
        <v>7000</v>
      </c>
    </row>
    <row spans="1:3" r="15">
      <c t="s" s="4" r="A15">
        <v>175</v>
      </c>
      <c t="s" s="4" r="B15">
        <v>176</v>
      </c>
    </row>
    <row spans="1:3" r="16">
      <c t="s" s="4" r="A16">
        <v>177</v>
      </c>
      <c t="s" s="4" r="B16">
        <v>178</v>
      </c>
    </row>
    <row spans="1:3" r="17">
      <c t="s" s="4" r="A17">
        <v>181</v>
      </c>
    </row>
    <row spans="1:3" r="18">
      <c t="s" s="4" r="A18">
        <v>42</v>
      </c>
      <c t="n" s="7" r="B18">
        <v>3600</v>
      </c>
    </row>
    <row spans="1:3" r="19">
      <c t="s" s="4" r="A19">
        <v>172</v>
      </c>
      <c t="s" s="4" r="B19">
        <v>182</v>
      </c>
    </row>
    <row spans="1:3" r="20">
      <c t="s" s="4" r="A20">
        <v>174</v>
      </c>
      <c t="n" s="7" r="B20">
        <v>3600</v>
      </c>
    </row>
    <row spans="1:3" r="21">
      <c t="s" s="4" r="A21">
        <v>175</v>
      </c>
      <c t="s" s="4" r="B21">
        <v>176</v>
      </c>
    </row>
    <row spans="1:3" r="22">
      <c t="s" s="4" r="A22">
        <v>177</v>
      </c>
      <c t="s" s="4" r="B22">
        <v>178</v>
      </c>
    </row>
    <row spans="1:3" r="23">
      <c t="s" s="4" r="A23">
        <v>183</v>
      </c>
    </row>
    <row spans="1:3" r="24">
      <c t="s" s="4" r="A24">
        <v>42</v>
      </c>
      <c t="n" s="7" r="B24">
        <v>4000</v>
      </c>
    </row>
    <row spans="1:3" r="25">
      <c t="s" s="4" r="A25">
        <v>172</v>
      </c>
      <c t="s" s="4" r="B25">
        <v>184</v>
      </c>
    </row>
    <row spans="1:3" r="26">
      <c t="s" s="4" r="A26">
        <v>174</v>
      </c>
      <c t="n" s="7" r="B26">
        <v>4000</v>
      </c>
    </row>
    <row spans="1:3" r="27">
      <c t="s" s="4" r="A27">
        <v>175</v>
      </c>
      <c t="s" s="4" r="B27">
        <v>176</v>
      </c>
    </row>
    <row spans="1:3" r="28">
      <c t="s" s="4" r="A28">
        <v>177</v>
      </c>
      <c t="s" s="4" r="B28">
        <v>178</v>
      </c>
    </row>
    <row spans="1:3" r="29">
      <c t="s" s="4" r="A29">
        <v>185</v>
      </c>
    </row>
    <row spans="1:3" r="30">
      <c t="s" s="4" r="A30">
        <v>42</v>
      </c>
      <c t="n" s="7" r="B30">
        <v>1500</v>
      </c>
    </row>
    <row spans="1:3" r="31">
      <c t="s" s="4" r="A31">
        <v>172</v>
      </c>
      <c t="s" s="4" r="B31">
        <v>186</v>
      </c>
    </row>
    <row spans="1:3" r="32">
      <c t="s" s="4" r="A32">
        <v>174</v>
      </c>
      <c t="n" s="7" r="B32">
        <v>1500</v>
      </c>
    </row>
    <row spans="1:3" r="33">
      <c t="s" s="4" r="A33">
        <v>175</v>
      </c>
      <c t="s" s="4" r="B33">
        <v>176</v>
      </c>
    </row>
    <row spans="1:3" r="34">
      <c t="s" s="4" r="A34">
        <v>177</v>
      </c>
      <c t="s" s="4" r="B3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187</v>
      </c>
      <c t="s" s="2" r="B1">
        <v>1</v>
      </c>
    </row>
    <row spans="1:3" r="2">
      <c t="s" s="2" r="B2">
        <v>2</v>
      </c>
      <c t="s" s="2" r="C2">
        <v>30</v>
      </c>
    </row>
    <row spans="1:3" r="3">
      <c t="s" s="4" r="A3">
        <v>188</v>
      </c>
      <c t="n" s="6" r="B3">
        <v>90000000</v>
      </c>
      <c t="n" s="6" r="C3">
        <v>90000000</v>
      </c>
    </row>
    <row spans="1:3" r="4">
      <c t="s" s="4" r="A4">
        <v>189</v>
      </c>
      <c t="n" s="8" r="B4">
        <v>0.001</v>
      </c>
    </row>
    <row spans="1:3" r="5">
      <c t="s" s="4" r="A5">
        <v>190</v>
      </c>
      <c t="n" s="6" r="B5">
        <v>10000000</v>
      </c>
      <c t="n" s="6" r="C5">
        <v>10000000</v>
      </c>
    </row>
    <row spans="1:3" r="6">
      <c t="s" s="4" r="A6">
        <v>191</v>
      </c>
      <c t="n" s="8" r="B6">
        <v>0.001</v>
      </c>
      <c t="n" s="8" r="C6">
        <v>0.001</v>
      </c>
    </row>
    <row spans="1:3" r="7">
      <c t="s" s="4" r="A7">
        <v>192</v>
      </c>
      <c t="n" s="6" r="B7">
        <v>2790000</v>
      </c>
      <c t="n" s="6" r="C7">
        <v>2790000</v>
      </c>
    </row>
    <row spans="1:3" r="8">
      <c t="s" s="4" r="A8">
        <v>193</v>
      </c>
      <c t="n" s="7" r="C8">
        <v>8925</v>
      </c>
    </row>
    <row spans="1:3" r="9">
      <c t="s" s="4" r="A9">
        <v>194</v>
      </c>
    </row>
    <row spans="1:3" r="10">
      <c t="s" s="4" r="A10">
        <v>189</v>
      </c>
      <c t="n" s="10" r="C10">
        <v>0.0075</v>
      </c>
    </row>
    <row spans="1:3" r="11">
      <c t="s" s="4" r="A11">
        <v>195</v>
      </c>
      <c t="n" s="6" r="B11">
        <v>1190000</v>
      </c>
    </row>
    <row spans="1:3" r="12">
      <c t="s" s="4" r="A12">
        <v>193</v>
      </c>
      <c t="n" s="7" r="B12">
        <v>89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spans="1:2" r="1">
      <c t="s" s="1" r="A1">
        <v>196</v>
      </c>
      <c t="s" s="2" r="B1">
        <v>1</v>
      </c>
    </row>
    <row spans="1:2" r="2">
      <c t="s" s="2" r="B2">
        <v>197</v>
      </c>
    </row>
    <row spans="1:2" r="3">
      <c t="s" s="4" r="A3">
        <v>198</v>
      </c>
    </row>
    <row spans="1:2" r="4">
      <c t="s" s="4" r="A4">
        <v>174</v>
      </c>
      <c t="n" s="7" r="B4">
        <v>23978</v>
      </c>
    </row>
    <row spans="1:2" r="5">
      <c t="s" s="4" r="A5">
        <v>175</v>
      </c>
      <c t="s" s="4" r="B5">
        <v>176</v>
      </c>
    </row>
    <row spans="1:2" r="6">
      <c t="s" s="4" r="A6">
        <v>199</v>
      </c>
    </row>
    <row spans="1:2" r="7">
      <c t="s" s="4" r="A7">
        <v>174</v>
      </c>
      <c t="n" s="7" r="B7">
        <v>25000</v>
      </c>
    </row>
    <row spans="1:2" r="8">
      <c t="s" s="4" r="A8">
        <v>175</v>
      </c>
      <c t="s" s="4" r="B8">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00</v>
      </c>
      <c t="s" s="2" r="B1">
        <v>1</v>
      </c>
    </row>
    <row spans="1:3" r="2">
      <c t="s" s="2" r="B2">
        <v>2</v>
      </c>
      <c t="s" s="2" r="C2">
        <v>30</v>
      </c>
    </row>
    <row spans="1:3" r="3">
      <c t="s" s="3" r="A3">
        <v>131</v>
      </c>
    </row>
    <row spans="1:3" r="4">
      <c t="s" s="4" r="A4">
        <v>201</v>
      </c>
      <c t="s" s="4" r="B4">
        <v>202</v>
      </c>
      <c t="s" s="4" r="C4">
        <v>202</v>
      </c>
    </row>
    <row spans="1:3" r="5">
      <c t="s" s="4" r="A5">
        <v>203</v>
      </c>
      <c t="n" s="7" r="B5">
        <v>43532</v>
      </c>
      <c t="n" s="7" r="C5">
        <v>41999</v>
      </c>
    </row>
    <row spans="1:3" r="6">
      <c t="s" s="4" r="A6">
        <v>204</v>
      </c>
      <c t="n" s="6" r="B6">
        <v>15236</v>
      </c>
      <c t="n" s="6" r="C6">
        <v>14700</v>
      </c>
    </row>
    <row spans="1:3" r="7">
      <c t="s" s="4" r="A7">
        <v>205</v>
      </c>
      <c t="n" s="6" r="B7">
        <v>-15326</v>
      </c>
      <c t="n" s="6" r="C7">
        <v>-14700</v>
      </c>
    </row>
    <row spans="1:3" r="8">
      <c t="s" s="4" r="A8">
        <v>206</v>
      </c>
      <c t="s" s="4" r="B8">
        <v>37</v>
      </c>
      <c t="s" s="4" r="C8">
        <v>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07</v>
      </c>
      <c t="s" s="2" r="B1">
        <v>2</v>
      </c>
      <c t="s" s="2" r="C1">
        <v>30</v>
      </c>
    </row>
    <row spans="1:3" r="2">
      <c t="s" s="3" r="A2">
        <v>208</v>
      </c>
    </row>
    <row spans="1:3" r="3">
      <c t="s" s="4" r="A3">
        <v>209</v>
      </c>
      <c t="n" s="7" r="B3">
        <v>30455</v>
      </c>
      <c t="n" s="7" r="C3">
        <v>15219</v>
      </c>
    </row>
    <row spans="1:3" r="4">
      <c t="s" s="4" r="A4">
        <v>210</v>
      </c>
      <c t="s" s="4" r="B4">
        <v>37</v>
      </c>
      <c t="n" s="6" r="C4">
        <v>750</v>
      </c>
    </row>
    <row spans="1:3" r="5">
      <c t="s" s="4" r="A5">
        <v>211</v>
      </c>
      <c t="n" s="6" r="B5">
        <v>-30455</v>
      </c>
      <c t="n" s="6" r="C5">
        <v>-15969</v>
      </c>
    </row>
    <row spans="1:3" r="6">
      <c t="s" s="4" r="A6">
        <v>208</v>
      </c>
      <c t="s" s="4" r="B6">
        <v>37</v>
      </c>
      <c t="s" s="4" r="C6">
        <v>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212</v>
      </c>
      <c t="s" s="2" r="B1">
        <v>197</v>
      </c>
    </row>
    <row spans="1:2" r="2">
      <c t="n" s="6" r="A2">
        <v>2034</v>
      </c>
    </row>
    <row spans="1:2" r="3">
      <c t="s" s="4" r="A3">
        <v>213</v>
      </c>
      <c t="n" s="7" r="B3">
        <v>41999</v>
      </c>
    </row>
    <row spans="1:2" r="4">
      <c t="n" s="6" r="A4">
        <v>2035</v>
      </c>
    </row>
    <row spans="1:2" r="5">
      <c t="s" s="4" r="A5">
        <v>213</v>
      </c>
      <c t="n" s="7" r="B5">
        <v>435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14</v>
      </c>
      <c t="s" s="2" r="B1">
        <v>2</v>
      </c>
      <c t="s" s="2" r="C1">
        <v>30</v>
      </c>
    </row>
    <row spans="1:3" r="2">
      <c t="s" s="3" r="A2">
        <v>131</v>
      </c>
    </row>
    <row spans="1:3" r="3">
      <c t="s" s="4" r="A3">
        <v>49</v>
      </c>
      <c t="n" s="7" r="B3">
        <v>87013</v>
      </c>
      <c t="n" s="7" r="C3">
        <v>434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30</v>
      </c>
    </row>
    <row spans="1:3" r="2">
      <c t="s" s="3" r="A2">
        <v>53</v>
      </c>
    </row>
    <row spans="1:3" r="3">
      <c t="s" s="4" r="A3">
        <v>54</v>
      </c>
      <c t="n" s="8" r="B3">
        <v>0.001</v>
      </c>
      <c t="n" s="8" r="C3">
        <v>0.001</v>
      </c>
    </row>
    <row spans="1:3" r="4">
      <c t="s" s="4" r="A4">
        <v>55</v>
      </c>
      <c t="n" s="6" r="B4">
        <v>10000000</v>
      </c>
      <c t="n" s="6" r="C4">
        <v>10000000</v>
      </c>
    </row>
    <row spans="1:3" r="5">
      <c t="s" s="4" r="A5">
        <v>56</v>
      </c>
      <c t="n" s="8" r="B5">
        <v>0.001</v>
      </c>
      <c t="n" s="8" r="C5">
        <v>0.001</v>
      </c>
    </row>
    <row spans="1:3" r="6">
      <c t="s" s="4" r="A6">
        <v>57</v>
      </c>
      <c t="n" s="6" r="B6">
        <v>90000000</v>
      </c>
      <c t="n" s="6" r="C6">
        <v>90000000</v>
      </c>
    </row>
    <row spans="1:3" r="7">
      <c t="s" s="4" r="A7">
        <v>58</v>
      </c>
      <c t="n" s="6" r="B7">
        <v>2790000</v>
      </c>
      <c t="n" s="6" r="C7">
        <v>2790000</v>
      </c>
    </row>
    <row spans="1:3" r="8">
      <c t="s" s="4" r="A8">
        <v>59</v>
      </c>
      <c t="n" s="6" r="B8">
        <v>2790000</v>
      </c>
      <c t="n" s="6" r="C8">
        <v>27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0</v>
      </c>
      <c t="s" s="2" r="B1">
        <v>1</v>
      </c>
    </row>
    <row spans="1:3" r="2">
      <c t="s" s="2" r="B2">
        <v>2</v>
      </c>
      <c t="s" s="2" r="C2">
        <v>30</v>
      </c>
    </row>
    <row spans="1:3" r="3">
      <c t="s" s="3" r="A3">
        <v>61</v>
      </c>
    </row>
    <row spans="1:3" r="4">
      <c t="s" s="4" r="A4">
        <v>62</v>
      </c>
      <c t="n" s="7" r="B4">
        <v>17830</v>
      </c>
      <c t="n" s="7" r="C4">
        <v>15103</v>
      </c>
    </row>
    <row spans="1:3" r="5">
      <c t="s" s="4" r="A5">
        <v>63</v>
      </c>
      <c t="n" s="6" r="B5">
        <v>8</v>
      </c>
      <c t="n" s="6" r="C5">
        <v>921</v>
      </c>
    </row>
    <row spans="1:3" r="6">
      <c t="s" s="4" r="A6">
        <v>64</v>
      </c>
      <c t="n" s="6" r="B6">
        <v>15363</v>
      </c>
      <c t="n" s="6" r="C6">
        <v>12382</v>
      </c>
    </row>
    <row spans="1:3" r="7">
      <c t="s" s="4" r="A7">
        <v>65</v>
      </c>
      <c t="n" s="6" r="B7">
        <v>2896</v>
      </c>
      <c t="n" s="6" r="C7">
        <v>3476</v>
      </c>
    </row>
    <row spans="1:3" r="8">
      <c t="s" s="4" r="A8">
        <v>66</v>
      </c>
      <c t="s" s="4" r="B8">
        <v>37</v>
      </c>
      <c t="n" s="6" r="C8">
        <v>2000</v>
      </c>
    </row>
    <row spans="1:3" r="9">
      <c t="s" s="4" r="A9">
        <v>67</v>
      </c>
      <c t="n" s="6" r="B9">
        <v>5410</v>
      </c>
      <c t="n" s="6" r="C9">
        <v>5579</v>
      </c>
    </row>
    <row spans="1:3" r="10">
      <c t="s" s="4" r="A10">
        <v>68</v>
      </c>
      <c t="s" s="4" r="B10">
        <v>37</v>
      </c>
      <c t="n" s="6" r="C10">
        <v>1150</v>
      </c>
    </row>
    <row spans="1:3" r="11">
      <c t="s" s="4" r="A11">
        <v>69</v>
      </c>
      <c t="n" s="6" r="B11">
        <v>41507</v>
      </c>
      <c t="n" s="6" r="C11">
        <v>40611</v>
      </c>
    </row>
    <row spans="1:3" r="12">
      <c t="s" s="4" r="A12">
        <v>70</v>
      </c>
      <c t="n" s="6" r="B12">
        <v>-41507</v>
      </c>
      <c t="n" s="6" r="C12">
        <v>-40611</v>
      </c>
    </row>
    <row spans="1:3" r="13">
      <c t="s" s="3" r="A13">
        <v>71</v>
      </c>
    </row>
    <row spans="1:3" r="14">
      <c t="s" s="4" r="A14">
        <v>72</v>
      </c>
      <c t="n" s="6" r="B14">
        <v>-2025</v>
      </c>
      <c t="n" s="6" r="C14">
        <v>-1388</v>
      </c>
    </row>
    <row spans="1:3" r="15">
      <c t="s" s="4" r="A15">
        <v>73</v>
      </c>
      <c t="n" s="6" r="B15">
        <v>-2025</v>
      </c>
      <c t="n" s="6" r="C15">
        <v>-1388</v>
      </c>
    </row>
    <row spans="1:3" r="16">
      <c t="s" s="4" r="A16">
        <v>74</v>
      </c>
      <c t="n" s="7" r="B16">
        <v>-43532</v>
      </c>
      <c t="n" s="7" r="C16">
        <v>-41999</v>
      </c>
    </row>
    <row spans="1:3" r="17">
      <c t="s" s="4" r="A17">
        <v>75</v>
      </c>
      <c t="n" s="9" r="B17">
        <v>-0.02</v>
      </c>
      <c t="n" s="9" r="C17">
        <v>-0.02</v>
      </c>
    </row>
    <row spans="1:3" r="18">
      <c t="s" s="4" r="A18">
        <v>76</v>
      </c>
      <c t="n" s="6" r="B18">
        <v>2790000</v>
      </c>
      <c t="n" s="6" r="C18">
        <v>2033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27"/>
    <col customWidth="1" max="5" min="5" width="20"/>
    <col customWidth="1" max="6" min="6" width="10"/>
  </cols>
  <sheetData>
    <row spans="1:6" r="1">
      <c t="s" s="1" r="A1">
        <v>77</v>
      </c>
      <c t="s" s="2" r="B1">
        <v>78</v>
      </c>
      <c t="s" s="2" r="C1">
        <v>79</v>
      </c>
      <c t="s" s="2" r="D1">
        <v>80</v>
      </c>
      <c t="s" s="2" r="E1">
        <v>81</v>
      </c>
      <c t="s" s="2" r="F1">
        <v>82</v>
      </c>
    </row>
    <row spans="1:6" r="2">
      <c t="s" s="4" r="A2">
        <v>83</v>
      </c>
      <c t="s" s="4" r="B2">
        <v>37</v>
      </c>
      <c t="n" s="6" r="C2">
        <v>1600000</v>
      </c>
    </row>
    <row spans="1:6" r="3">
      <c t="s" s="4" r="A3">
        <v>84</v>
      </c>
      <c t="s" s="4" r="B3">
        <v>37</v>
      </c>
      <c t="n" s="7" r="C3">
        <v>1600</v>
      </c>
      <c t="n" s="7" r="D3">
        <v>10400</v>
      </c>
      <c t="n" s="7" r="E3">
        <v>-1482</v>
      </c>
      <c t="n" s="7" r="F3">
        <v>10518</v>
      </c>
    </row>
    <row spans="1:6" r="4">
      <c t="s" s="4" r="A4">
        <v>85</v>
      </c>
      <c t="s" s="4" r="B4">
        <v>37</v>
      </c>
      <c t="n" s="6" r="C4">
        <v>1190000</v>
      </c>
    </row>
    <row spans="1:6" r="5">
      <c t="s" s="4" r="A5">
        <v>86</v>
      </c>
      <c t="s" s="4" r="B5">
        <v>37</v>
      </c>
      <c t="n" s="7" r="C5">
        <v>1190</v>
      </c>
      <c t="n" s="6" r="D5">
        <v>7735</v>
      </c>
      <c t="s" s="4" r="E5">
        <v>37</v>
      </c>
      <c t="n" s="6" r="F5">
        <v>8925</v>
      </c>
    </row>
    <row spans="1:6" r="6">
      <c t="s" s="4" r="A6">
        <v>74</v>
      </c>
      <c t="s" s="4" r="B6">
        <v>37</v>
      </c>
      <c t="s" s="4" r="C6">
        <v>37</v>
      </c>
      <c t="s" s="4" r="D6">
        <v>37</v>
      </c>
      <c t="n" s="6" r="E6">
        <v>-41999</v>
      </c>
      <c t="n" s="6" r="F6">
        <v>-41999</v>
      </c>
    </row>
    <row spans="1:6" r="7">
      <c t="s" s="4" r="A7">
        <v>87</v>
      </c>
      <c t="s" s="4" r="B7">
        <v>37</v>
      </c>
      <c t="n" s="6" r="C7">
        <v>2790000</v>
      </c>
    </row>
    <row spans="1:6" r="8">
      <c t="s" s="4" r="A8">
        <v>88</v>
      </c>
      <c t="s" s="4" r="B8">
        <v>37</v>
      </c>
      <c t="n" s="7" r="C8">
        <v>2790</v>
      </c>
      <c t="n" s="6" r="D8">
        <v>18135</v>
      </c>
      <c t="n" s="6" r="E8">
        <v>-43481</v>
      </c>
      <c t="n" s="6" r="F8">
        <v>-22556</v>
      </c>
    </row>
    <row spans="1:6" r="9">
      <c t="s" s="4" r="A9">
        <v>74</v>
      </c>
      <c t="s" s="4" r="B9">
        <v>37</v>
      </c>
      <c t="s" s="4" r="C9">
        <v>37</v>
      </c>
      <c t="s" s="4" r="D9">
        <v>37</v>
      </c>
      <c t="n" s="6" r="E9">
        <v>-43532</v>
      </c>
      <c t="n" s="6" r="F9">
        <v>-43532</v>
      </c>
    </row>
    <row spans="1:6" r="10">
      <c t="s" s="4" r="A10">
        <v>89</v>
      </c>
      <c t="s" s="4" r="B10">
        <v>37</v>
      </c>
      <c t="n" s="6" r="C10">
        <v>2790000</v>
      </c>
    </row>
    <row spans="1:6" r="11">
      <c t="s" s="4" r="A11">
        <v>90</v>
      </c>
      <c t="s" s="4" r="B11">
        <v>37</v>
      </c>
      <c t="n" s="7" r="C11">
        <v>2790</v>
      </c>
      <c t="n" s="7" r="D11">
        <v>18135</v>
      </c>
      <c t="n" s="7" r="E11">
        <v>-87013</v>
      </c>
      <c t="n" s="7" r="F11">
        <v>-66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91</v>
      </c>
      <c t="s" s="2" r="B1">
        <v>1</v>
      </c>
    </row>
    <row spans="1:3" r="2">
      <c t="s" s="2" r="B2">
        <v>2</v>
      </c>
      <c t="s" s="2" r="C2">
        <v>30</v>
      </c>
    </row>
    <row spans="1:3" r="3">
      <c t="s" s="3" r="A3">
        <v>92</v>
      </c>
    </row>
    <row spans="1:3" r="4">
      <c t="s" s="4" r="A4">
        <v>74</v>
      </c>
      <c t="n" s="7" r="B4">
        <v>-43532</v>
      </c>
      <c t="n" s="7" r="C4">
        <v>-41999</v>
      </c>
    </row>
    <row spans="1:3" r="5">
      <c t="s" s="3" r="A5">
        <v>93</v>
      </c>
    </row>
    <row spans="1:3" r="6">
      <c t="s" s="4" r="A6">
        <v>68</v>
      </c>
      <c t="s" s="4" r="B6">
        <v>37</v>
      </c>
      <c t="n" s="6" r="C6">
        <v>1150</v>
      </c>
    </row>
    <row spans="1:3" r="7">
      <c t="s" s="3" r="A7">
        <v>94</v>
      </c>
    </row>
    <row spans="1:3" r="8">
      <c t="s" s="4" r="A8">
        <v>33</v>
      </c>
      <c t="n" s="6" r="B8">
        <v>-3750</v>
      </c>
      <c t="n" s="6" r="C8">
        <v>-1250</v>
      </c>
    </row>
    <row spans="1:3" r="9">
      <c t="s" s="4" r="A9">
        <v>36</v>
      </c>
      <c t="n" s="6" r="B9">
        <v>-81</v>
      </c>
      <c t="n" s="6" r="C9">
        <v>-1360</v>
      </c>
    </row>
    <row spans="1:3" r="10">
      <c t="s" s="4" r="A10">
        <v>41</v>
      </c>
      <c t="n" s="6" r="B10">
        <v>2025</v>
      </c>
      <c t="n" s="6" r="C10">
        <v>1388</v>
      </c>
    </row>
    <row spans="1:3" r="11">
      <c t="s" s="4" r="A11">
        <v>95</v>
      </c>
      <c t="n" s="6" r="B11">
        <v>-45338</v>
      </c>
      <c t="n" s="6" r="C11">
        <v>-42071</v>
      </c>
    </row>
    <row spans="1:3" r="12">
      <c t="s" s="3" r="A12">
        <v>96</v>
      </c>
    </row>
    <row spans="1:3" r="13">
      <c t="s" s="4" r="A13">
        <v>97</v>
      </c>
      <c t="s" s="4" r="B13">
        <v>37</v>
      </c>
      <c t="n" s="6" r="C13">
        <v>-1150</v>
      </c>
    </row>
    <row spans="1:3" r="14">
      <c t="s" s="4" r="A14">
        <v>98</v>
      </c>
      <c t="s" s="4" r="B14">
        <v>37</v>
      </c>
      <c t="n" s="6" r="C14">
        <v>-1150</v>
      </c>
    </row>
    <row spans="1:3" r="15">
      <c t="s" s="3" r="A15">
        <v>99</v>
      </c>
    </row>
    <row spans="1:3" r="16">
      <c t="s" s="4" r="A16">
        <v>100</v>
      </c>
      <c t="s" s="4" r="B16">
        <v>37</v>
      </c>
      <c t="n" s="6" r="C16">
        <v>8925</v>
      </c>
    </row>
    <row spans="1:3" r="17">
      <c t="s" s="4" r="A17">
        <v>101</v>
      </c>
      <c t="n" s="6" r="B17">
        <v>48978</v>
      </c>
      <c t="s" s="4" r="C17">
        <v>37</v>
      </c>
    </row>
    <row spans="1:3" r="18">
      <c t="s" s="4" r="A18">
        <v>102</v>
      </c>
      <c t="n" s="6" r="B18">
        <v>16100</v>
      </c>
      <c t="s" s="4" r="C18">
        <v>37</v>
      </c>
    </row>
    <row spans="1:3" r="19">
      <c t="s" s="4" r="A19">
        <v>103</v>
      </c>
      <c t="n" s="6" r="B19">
        <v>65078</v>
      </c>
      <c t="n" s="6" r="C19">
        <v>8925</v>
      </c>
    </row>
    <row spans="1:3" r="20">
      <c t="s" s="4" r="A20">
        <v>104</v>
      </c>
      <c t="n" s="6" r="B20">
        <v>19740</v>
      </c>
      <c t="n" s="6" r="C20">
        <v>-34296</v>
      </c>
    </row>
    <row spans="1:3" r="21">
      <c t="s" s="4" r="A21">
        <v>105</v>
      </c>
      <c t="n" s="6" r="B21">
        <v>663</v>
      </c>
      <c t="n" s="6" r="C21">
        <v>34959</v>
      </c>
    </row>
    <row spans="1:3" r="22">
      <c t="s" s="4" r="A22">
        <v>106</v>
      </c>
      <c t="n" s="6" r="B22">
        <v>20403</v>
      </c>
      <c t="n" s="6" r="C22">
        <v>663</v>
      </c>
    </row>
    <row spans="1:3" r="23">
      <c t="s" s="3" r="A23">
        <v>107</v>
      </c>
    </row>
    <row spans="1:3" r="24">
      <c t="s" s="4" r="A24">
        <v>108</v>
      </c>
      <c t="s" s="4" r="B24">
        <v>37</v>
      </c>
      <c t="s" s="4" r="C2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 and Abilit</vt:lpstr>
      <vt:lpstr>Summary of Significant Accounti</vt:lpstr>
      <vt:lpstr>Financial Instruments</vt:lpstr>
      <vt:lpstr>Mineral Property</vt:lpstr>
      <vt:lpstr>Related Party Transactions</vt:lpstr>
      <vt:lpstr>Capital Stock</vt:lpstr>
      <vt:lpstr>Notes Payable</vt:lpstr>
      <vt:lpstr>Income Taxes</vt:lpstr>
      <vt:lpstr>Nature of Operations and Abil15</vt:lpstr>
      <vt:lpstr>Summary of Significant Accoun16</vt:lpstr>
      <vt:lpstr>Income Taxes (Tables)</vt:lpstr>
      <vt:lpstr>Nature of Operations and Abil18</vt:lpstr>
      <vt:lpstr>Mineral Property (Details Narra</vt:lpstr>
      <vt:lpstr>Related Party Transactions (Det</vt:lpstr>
      <vt:lpstr>Capital Stock (Details Narrativ</vt:lpstr>
      <vt:lpstr>Notes Payable (Details Narrativ</vt:lpstr>
      <vt:lpstr>Income Taxes - Schedule of Inco</vt:lpstr>
      <vt:lpstr>Income Taxes - Schedule of Defe</vt:lpstr>
      <vt:lpstr>Income Taxes - Summary of Tax C</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3:57:04Z</dcterms:created>
  <dcterms:modified xmlns:dcterms="http://purl.org/dc/terms/" xmlns:xsi="http://www.w3.org/2001/XMLSchema-instance" xsi:type="dcterms:W3CDTF">2016-07-27T13:57:04Z</dcterms:modified>
  <dc:title xmlns:dc="http://purl.org/dc/elements/1.1/">Untitled</dc:title>
  <dc:description xmlns:dc="http://purl.org/dc/elements/1.1/"/>
  <dc:subject xmlns:dc="http://purl.org/dc/elements/1.1/"/>
  <cp:keywords/>
  <cp:category/>
</cp:coreProperties>
</file>